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POWER INTEGRATIONS, INC.</t>
        </is>
      </c>
    </row>
    <row r="6">
      <c r="A6" s="4" t="inlineStr">
        <is>
          <t>Entity Central Index Key</t>
        </is>
      </c>
      <c r="B6" s="4" t="inlineStr">
        <is>
          <t>000083364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The following table sets forth the CAP to our PEO and average of our Non-PEO NEOs, serving in such capacity, along with certain measures of Company performance in each of the fiscal years ended on December 31 as listed below: ​ ​ ​ ​ ​ ​ ​ ​ ​ ​ ​ ​ ​ ​ ​ ​ ​ ​ ​ ​ ​ ​ ​ ​ ​ ​ ​ Summary ​ ​ ​ ​ Average Summary Average Value of Initial Fixed ​ ​ ​ ​ ​ ​ ​ ​ Compensation ​ Compensation ​ Compensation ​ Compensation $100 Investment Based on ​ ​ ​ ​ ​ ​ ​ ​ Table ​ Actually Paid ​ Table Total for ​ Actually Paid Total Shareholder ​ Peer Group ​ ​ ​ ​ ​ ​ ​ Total ​ to the ​ Non-PEO ​ to Non-PEO Return ​ Total Shareholder ​ (in thousands) Year ​ for PEO ​ PEO (1) (2) ​ NEOs ​ NEOs (1) (3) (TSR) - POWI ​ Return (4) ​ Net Income ​ Net Revenues 2024 ​ $ 8,610,159 ​ $ 8,846,860 ​ $ 2,387,012 ​ $ 1,966,748 $ 130.27 ​ $ 287.31 ​ $ 32,234 ​ $ 418,973 2023 ​ $ 8,218,982 ​ $ 6,836,603 ​ $ 2,503,959 ​ $ 2,415,342 $ 171.35 ​ $ 238.72 ​ $ 55,735 ​ $ 444,538 2022 ​ $ 7,015,329 ​ $ (13,137,041) ​ $ 1,737,581 ​ $ (725,064) ​ $ 148.28 ​ $ 142.94 ​ $ 170,851 ​ $ 651,138 2021 ​ $ 6,564,685 ​ $ 16,724,842 ​ $ 1,784,763 ​ $ 3,351,766 $ 190.35 ​ $ 219.51 ​ $ 164,413 ​ $ 703,277 2020 ​ $ 5,733,115 ​ $ 23,622,794 ​ $ 1,514,513 ​ $ 4,824,198 $ 166.78 ​ $ 153.66 ​ $ 71,176 ​ $ 488,318 (1) See supplemental disclosures below for adjustments made to arrive at CAP for PEO and Non-PEO NEOs. (2) For fiscal years 2024, 2023, 2022, 2021 and 2020, Balu Balakrishnan served as our President and Chief Executive officer. (3) For fiscal year 2024, Non-PEO NEOs were Sandeep Nayyar, Radu Barsan, Sunil Gupta and Clifford J. Walker. For fiscal year 2023, Non-PEO NEOs were Sandeep Nayyar, Radu Barsan, Sunil Gupta and Yang Chiah Yee. For fiscal years 2022 and 2021, Non-PEO NEOs were Sandeep Nayyar, Radu Barsan, Mike Matthews and Yang Chiah Yee. For fiscal year 2020, Non-PEO NEOs were Sandeep Nayyar, Radu Barsan, Mike Matthews and Ben Sutherland. (4) Peer Group TSR is based on Philadelphia Stock Exchange Semiconductor Sector Index (SOX) (the “Industry Index”). SOX is a market cap weighted index of 30 US-listed semiconductor companie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Net Revenu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2) For fiscal years 2024, 2023, 2022, 2021 and 2020, Balu Balakrishnan served as our President and Chief Executive officer. (3) For fiscal year 2024, Non-PEO NEOs were Sandeep Nayyar, Radu Barsan, Sunil Gupta and Clifford J. Walker. For fiscal year 2023, Non-PEO NEOs were Sandeep Nayyar, Radu Barsan, Sunil Gupta and Yang Chiah Yee. For fiscal years 2022 and 2021, Non-PEO NEOs were Sandeep Nayyar, Radu Barsan, Mike Matthews and Yang Chiah Yee. For fiscal year 2020, Non-PEO NEOs were Sandeep Nayyar, Radu Barsan, Mike Matthews and Ben Sutherland.</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Peer Group TSR is based on Philadelphia Stock Exchange Semiconductor Sector Index (SOX) (the “Industry Index”). SOX is a market cap weighted index of 30 US-listed semiconductor companie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8610159</v>
      </c>
      <c r="C8" s="5" t="n">
        <v>8218982</v>
      </c>
      <c r="D8" s="5" t="n">
        <v>7015329</v>
      </c>
      <c r="E8" s="5" t="n">
        <v>6564685</v>
      </c>
      <c r="F8" s="5" t="n">
        <v>5733115</v>
      </c>
    </row>
    <row r="9">
      <c r="A9" s="4" t="inlineStr">
        <is>
          <t>PEO Actually Paid Compensation Amount</t>
        </is>
      </c>
      <c r="B9" s="5" t="n">
        <v>8846860</v>
      </c>
      <c r="C9" s="6" t="n">
        <v>6836603</v>
      </c>
      <c r="D9" s="6" t="n">
        <v>-13137041</v>
      </c>
      <c r="E9" s="6" t="n">
        <v>16724842</v>
      </c>
      <c r="F9" s="6" t="n">
        <v>23622794</v>
      </c>
    </row>
    <row r="10">
      <c r="A10" s="4" t="inlineStr">
        <is>
          <t>Adjustment To PEO Compensation, Footnote</t>
        </is>
      </c>
      <c r="B10" s="4" t="inlineStr">
        <is>
          <t>The below table presents the reconciliation between amounts reported in the Summary Compensation Table and CAP for our PEO and average for Non-PEO NEOs for the year ended December 31, 2024. ​ ​ ​ ​ ​ ​ ​ ​ ​ PEO ​ Non-PEO NEOs Summary compensation table total ​ $ 8,610,159 ​ $ 2,387,012 Exclusion of stock awards ​ ​ (7,856,013) ​ ​ (1,951,206) Fair value of unvested current year awards at fiscal year end ​ ​ 10,012,408 ​ ​ 2,083,334 Change in value of prior year awards vesting during the year ​ ​ (418,538) ​ ​ (104,137) Change in value of unvested equity from prior years ​ ​ (1,501,156) ​ ​ (448,255) Compensation actually paid ​ $ 8,846,860 ​ $ 1,966,748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387012</v>
      </c>
      <c r="C11" s="6" t="n">
        <v>2503959</v>
      </c>
      <c r="D11" s="6" t="n">
        <v>1737581</v>
      </c>
      <c r="E11" s="6" t="n">
        <v>1784763</v>
      </c>
      <c r="F11" s="6" t="n">
        <v>1514513</v>
      </c>
    </row>
    <row r="12">
      <c r="A12" s="4" t="inlineStr">
        <is>
          <t>Non-PEO NEO Average Compensation Actually Paid Amount</t>
        </is>
      </c>
      <c r="B12" s="5" t="n">
        <v>1966748</v>
      </c>
      <c r="C12" s="6" t="n">
        <v>2415342</v>
      </c>
      <c r="D12" s="6" t="n">
        <v>-725064</v>
      </c>
      <c r="E12" s="6" t="n">
        <v>3351766</v>
      </c>
      <c r="F12" s="6" t="n">
        <v>4824198</v>
      </c>
    </row>
    <row r="13">
      <c r="A13" s="4" t="inlineStr">
        <is>
          <t>Adjustment to Non-PEO NEO Compensation Footnote</t>
        </is>
      </c>
      <c r="B13" s="4" t="inlineStr">
        <is>
          <t>The below table presents the reconciliation between amounts reported in the Summary Compensation Table and CAP for our PEO and average for Non-PEO NEOs for the year ended December 31, 2024. ​ ​ ​ ​ ​ ​ ​ ​ ​ PEO ​ Non-PEO NEOs Summary compensation table total ​ $ 8,610,159 ​ $ 2,387,012 Exclusion of stock awards ​ ​ (7,856,013) ​ ​ (1,951,206) Fair value of unvested current year awards at fiscal year end ​ ​ 10,012,408 ​ ​ 2,083,334 Change in value of prior year awards vesting during the year ​ ​ (418,538) ​ ​ (104,137) Change in value of unvested equity from prior years ​ ​ (1,501,156) ​ ​ (448,255) Compensation actually paid ​ $ 8,846,860 ​ $ 1,966,748 ​</t>
        </is>
      </c>
      <c r="C13" s="4" t="inlineStr">
        <is>
          <t xml:space="preserve"> </t>
        </is>
      </c>
      <c r="D13" s="4" t="inlineStr">
        <is>
          <t xml:space="preserve"> </t>
        </is>
      </c>
      <c r="E13" s="4" t="inlineStr">
        <is>
          <t xml:space="preserve"> </t>
        </is>
      </c>
      <c r="F13" s="4" t="inlineStr">
        <is>
          <t xml:space="preserve"> </t>
        </is>
      </c>
    </row>
    <row r="14">
      <c r="A14" s="4" t="inlineStr">
        <is>
          <t>Equity Valuation Assumption Difference, Footnote</t>
        </is>
      </c>
      <c r="B14" s="4" t="inlineStr">
        <is>
          <t>The fair value of our equity awards is determined in accordance with the provisions of ASC 718-10, Stock Compensation</t>
        </is>
      </c>
      <c r="C14" s="4" t="inlineStr">
        <is>
          <t xml:space="preserve"> </t>
        </is>
      </c>
      <c r="D14" s="4" t="inlineStr">
        <is>
          <t xml:space="preserve"> </t>
        </is>
      </c>
      <c r="E14" s="4" t="inlineStr">
        <is>
          <t xml:space="preserve"> </t>
        </is>
      </c>
      <c r="F14" s="4" t="inlineStr">
        <is>
          <t xml:space="preserve"> </t>
        </is>
      </c>
    </row>
    <row r="15">
      <c r="A15" s="4" t="inlineStr">
        <is>
          <t>Compensation Actually Paid vs. Total Shareholder Return</t>
        </is>
      </c>
      <c r="B15" s="4" t="inlineStr">
        <is>
          <t>The following graph shows the relationship between CAP and TSR for both the Company and Industry Index, as represented by the Philadelphia Stock Exchange Semiconductor Sector Index. TSR shows the cumulative total return on an investment of $100 in cash on December 31, 2019, through December 31, 2024, in our common stock and the Industry Index, assuming that all dividends were reinvested. The return shown on the graph below is not necessarily indicative of future performance, and we do not make or endorse any predictions as to future stockholder returns. ​ ​</t>
        </is>
      </c>
      <c r="C15" s="4" t="inlineStr">
        <is>
          <t xml:space="preserve"> </t>
        </is>
      </c>
      <c r="D15" s="4" t="inlineStr">
        <is>
          <t xml:space="preserve"> </t>
        </is>
      </c>
      <c r="E15" s="4" t="inlineStr">
        <is>
          <t xml:space="preserve"> </t>
        </is>
      </c>
      <c r="F15" s="4" t="inlineStr">
        <is>
          <t xml:space="preserve"> </t>
        </is>
      </c>
    </row>
    <row r="16">
      <c r="A16" s="4" t="inlineStr">
        <is>
          <t>Compensation Actually Paid vs. Net Income</t>
        </is>
      </c>
      <c r="B16" s="4" t="inlineStr">
        <is>
          <t>The following graph shows the relationship between CAP and Net Income:</t>
        </is>
      </c>
      <c r="C16" s="4" t="inlineStr">
        <is>
          <t xml:space="preserve"> </t>
        </is>
      </c>
      <c r="D16" s="4" t="inlineStr">
        <is>
          <t xml:space="preserve"> </t>
        </is>
      </c>
      <c r="E16" s="4" t="inlineStr">
        <is>
          <t xml:space="preserve"> </t>
        </is>
      </c>
      <c r="F16" s="4" t="inlineStr">
        <is>
          <t xml:space="preserve"> </t>
        </is>
      </c>
    </row>
    <row r="17">
      <c r="A17" s="4" t="inlineStr">
        <is>
          <t>Compensation Actually Paid vs. Company Selected Measure</t>
        </is>
      </c>
      <c r="B17" s="4" t="inlineStr">
        <is>
          <t>The following graph shows the relationship between CAP and Net Revenues:</t>
        </is>
      </c>
      <c r="C17" s="4" t="inlineStr">
        <is>
          <t xml:space="preserve"> </t>
        </is>
      </c>
      <c r="D17" s="4" t="inlineStr">
        <is>
          <t xml:space="preserve"> </t>
        </is>
      </c>
      <c r="E17" s="4" t="inlineStr">
        <is>
          <t xml:space="preserve"> </t>
        </is>
      </c>
      <c r="F17" s="4" t="inlineStr">
        <is>
          <t xml:space="preserve"> </t>
        </is>
      </c>
    </row>
    <row r="18">
      <c r="A18" s="4" t="inlineStr">
        <is>
          <t>Total Shareholder Return Vs Peer Group</t>
        </is>
      </c>
      <c r="B18" s="4" t="inlineStr">
        <is>
          <t>The following graph shows the relationship between CAP and TSR for both the Company and Industry Index, as represented by the Philadelphia Stock Exchange Semiconductor Sector Index. TSR shows the cumulative total return on an investment of $100 in cash on December 31, 2019, through December 31, 2024, in our common stock and the Industry Index, assuming that all dividends were reinvested. The return shown on the graph below is not necessarily indicative of future performance, and we do not make or endorse any predictions as to future stockholder returns. ​</t>
        </is>
      </c>
      <c r="C18" s="4" t="inlineStr">
        <is>
          <t xml:space="preserve"> </t>
        </is>
      </c>
      <c r="D18" s="4" t="inlineStr">
        <is>
          <t xml:space="preserve"> </t>
        </is>
      </c>
      <c r="E18" s="4" t="inlineStr">
        <is>
          <t xml:space="preserve"> </t>
        </is>
      </c>
      <c r="F18" s="4" t="inlineStr">
        <is>
          <t xml:space="preserve"> </t>
        </is>
      </c>
    </row>
    <row r="19">
      <c r="A19" s="4" t="inlineStr">
        <is>
          <t>Tabular List, Table</t>
        </is>
      </c>
      <c r="B19" s="4" t="inlineStr">
        <is>
          <t xml:space="preserve">​ ​ 2024 Performance Measures Net Revenues Non-GAAP Operating Income Relative Revenue (1) (1) Relative Revenue refers to the Company’s Revenue CAGRs as compared to the Revenue CAGR of the analog semiconductor industry over similar periods. See section “Mechanics of 2024 Performance-based Equity Incentive Awards” above for further details. </t>
        </is>
      </c>
      <c r="C19" s="4" t="inlineStr">
        <is>
          <t xml:space="preserve"> </t>
        </is>
      </c>
      <c r="D19" s="4" t="inlineStr">
        <is>
          <t xml:space="preserve"> </t>
        </is>
      </c>
      <c r="E19" s="4" t="inlineStr">
        <is>
          <t xml:space="preserve"> </t>
        </is>
      </c>
      <c r="F19" s="4" t="inlineStr">
        <is>
          <t xml:space="preserve"> </t>
        </is>
      </c>
    </row>
    <row r="20">
      <c r="A20" s="4" t="inlineStr">
        <is>
          <t>Total Shareholder Return Amount</t>
        </is>
      </c>
      <c r="B20" s="7" t="n">
        <v>130.27</v>
      </c>
      <c r="C20" s="8" t="n">
        <v>171.35</v>
      </c>
      <c r="D20" s="8" t="n">
        <v>148.28</v>
      </c>
      <c r="E20" s="8" t="n">
        <v>190.35</v>
      </c>
      <c r="F20" s="8" t="n">
        <v>166.78</v>
      </c>
    </row>
    <row r="21">
      <c r="A21" s="4" t="inlineStr">
        <is>
          <t>Peer Group Total Shareholder Return Amount</t>
        </is>
      </c>
      <c r="B21" s="8" t="n">
        <v>287.31</v>
      </c>
      <c r="C21" s="8" t="n">
        <v>238.72</v>
      </c>
      <c r="D21" s="8" t="n">
        <v>142.94</v>
      </c>
      <c r="E21" s="8" t="n">
        <v>219.51</v>
      </c>
      <c r="F21" s="8" t="n">
        <v>153.66</v>
      </c>
    </row>
    <row r="22">
      <c r="A22" s="4" t="inlineStr">
        <is>
          <t>Net Income (Loss)</t>
        </is>
      </c>
      <c r="B22" s="5" t="n">
        <v>32234000</v>
      </c>
      <c r="C22" s="5" t="n">
        <v>55735000</v>
      </c>
      <c r="D22" s="5" t="n">
        <v>170851000</v>
      </c>
      <c r="E22" s="5" t="n">
        <v>164413000</v>
      </c>
      <c r="F22" s="5" t="n">
        <v>71176000</v>
      </c>
    </row>
    <row r="23">
      <c r="A23" s="4" t="inlineStr">
        <is>
          <t>Company Selected Measure Amount</t>
        </is>
      </c>
      <c r="B23" s="6" t="n">
        <v>418973000</v>
      </c>
      <c r="C23" s="6" t="n">
        <v>444538000</v>
      </c>
      <c r="D23" s="6" t="n">
        <v>651138000</v>
      </c>
      <c r="E23" s="6" t="n">
        <v>703277000</v>
      </c>
      <c r="F23" s="6" t="n">
        <v>488318000</v>
      </c>
    </row>
    <row r="24">
      <c r="A24" s="4" t="inlineStr">
        <is>
          <t>PEO Name</t>
        </is>
      </c>
      <c r="B24" s="4" t="inlineStr">
        <is>
          <t>Balu Balakrishnan</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Revenue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Non-GAAP Operating Incom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lative Revenue (1)</t>
        </is>
      </c>
      <c r="C33" s="4" t="inlineStr">
        <is>
          <t xml:space="preserve"> </t>
        </is>
      </c>
      <c r="D33" s="4" t="inlineStr">
        <is>
          <t xml:space="preserve"> </t>
        </is>
      </c>
      <c r="E33" s="4" t="inlineStr">
        <is>
          <t xml:space="preserve"> </t>
        </is>
      </c>
      <c r="F33" s="4" t="inlineStr">
        <is>
          <t xml:space="preserve"> </t>
        </is>
      </c>
    </row>
    <row r="34">
      <c r="A34" s="4" t="inlineStr">
        <is>
          <t>PEO | Exclusion of Stock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7856013</v>
      </c>
      <c r="C36" s="4" t="inlineStr">
        <is>
          <t xml:space="preserve"> </t>
        </is>
      </c>
      <c r="D36" s="4" t="inlineStr">
        <is>
          <t xml:space="preserve"> </t>
        </is>
      </c>
      <c r="E36" s="4" t="inlineStr">
        <is>
          <t xml:space="preserve"> </t>
        </is>
      </c>
      <c r="F36" s="4" t="inlineStr">
        <is>
          <t xml:space="preserve"> </t>
        </is>
      </c>
    </row>
    <row r="37">
      <c r="A37" s="4" t="inlineStr">
        <is>
          <t>PEO | Fair Value of Unvested Current Year Awards at FY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10012408</v>
      </c>
      <c r="C39" s="4" t="inlineStr">
        <is>
          <t xml:space="preserve"> </t>
        </is>
      </c>
      <c r="D39" s="4" t="inlineStr">
        <is>
          <t xml:space="preserve"> </t>
        </is>
      </c>
      <c r="E39" s="4" t="inlineStr">
        <is>
          <t xml:space="preserve"> </t>
        </is>
      </c>
      <c r="F39" s="4" t="inlineStr">
        <is>
          <t xml:space="preserve"> </t>
        </is>
      </c>
    </row>
    <row r="40">
      <c r="A40" s="4" t="inlineStr">
        <is>
          <t>PEO | Change in Value of Prior Year Awards Vesting During the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418538</v>
      </c>
      <c r="C42" s="4" t="inlineStr">
        <is>
          <t xml:space="preserve"> </t>
        </is>
      </c>
      <c r="D42" s="4" t="inlineStr">
        <is>
          <t xml:space="preserve"> </t>
        </is>
      </c>
      <c r="E42" s="4" t="inlineStr">
        <is>
          <t xml:space="preserve"> </t>
        </is>
      </c>
      <c r="F42" s="4" t="inlineStr">
        <is>
          <t xml:space="preserve"> </t>
        </is>
      </c>
    </row>
    <row r="43">
      <c r="A43" s="4" t="inlineStr">
        <is>
          <t>PEO | Change in Value of Unvested Equity from Prior Ye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501156</v>
      </c>
      <c r="C45" s="4" t="inlineStr">
        <is>
          <t xml:space="preserve"> </t>
        </is>
      </c>
      <c r="D45" s="4" t="inlineStr">
        <is>
          <t xml:space="preserve"> </t>
        </is>
      </c>
      <c r="E45" s="4" t="inlineStr">
        <is>
          <t xml:space="preserve"> </t>
        </is>
      </c>
      <c r="F45" s="4" t="inlineStr">
        <is>
          <t xml:space="preserve"> </t>
        </is>
      </c>
    </row>
    <row r="46">
      <c r="A46" s="4" t="inlineStr">
        <is>
          <t>Non-PEO NEO | Exclusion of Stock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951206</v>
      </c>
      <c r="C48" s="4" t="inlineStr">
        <is>
          <t xml:space="preserve"> </t>
        </is>
      </c>
      <c r="D48" s="4" t="inlineStr">
        <is>
          <t xml:space="preserve"> </t>
        </is>
      </c>
      <c r="E48" s="4" t="inlineStr">
        <is>
          <t xml:space="preserve"> </t>
        </is>
      </c>
      <c r="F48" s="4" t="inlineStr">
        <is>
          <t xml:space="preserve"> </t>
        </is>
      </c>
    </row>
    <row r="49">
      <c r="A49" s="4" t="inlineStr">
        <is>
          <t>Non-PEO NEO | Fair Value of Unvested Current Year Awards at FY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083334</v>
      </c>
      <c r="C51" s="4" t="inlineStr">
        <is>
          <t xml:space="preserve"> </t>
        </is>
      </c>
      <c r="D51" s="4" t="inlineStr">
        <is>
          <t xml:space="preserve"> </t>
        </is>
      </c>
      <c r="E51" s="4" t="inlineStr">
        <is>
          <t xml:space="preserve"> </t>
        </is>
      </c>
      <c r="F51" s="4" t="inlineStr">
        <is>
          <t xml:space="preserve"> </t>
        </is>
      </c>
    </row>
    <row r="52">
      <c r="A52" s="4" t="inlineStr">
        <is>
          <t>Non-PEO NEO | Change in Value of Prior Year Awards Vesting During the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04137</v>
      </c>
      <c r="C54" s="4" t="inlineStr">
        <is>
          <t xml:space="preserve"> </t>
        </is>
      </c>
      <c r="D54" s="4" t="inlineStr">
        <is>
          <t xml:space="preserve"> </t>
        </is>
      </c>
      <c r="E54" s="4" t="inlineStr">
        <is>
          <t xml:space="preserve"> </t>
        </is>
      </c>
      <c r="F54" s="4" t="inlineStr">
        <is>
          <t xml:space="preserve"> </t>
        </is>
      </c>
    </row>
    <row r="55">
      <c r="A55" s="4" t="inlineStr">
        <is>
          <t>Non-PEO NEO | Change in Value of Unvested Equity from Prior Yea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5" t="n">
        <v>-448255</v>
      </c>
      <c r="C57" s="4" t="inlineStr">
        <is>
          <t xml:space="preserve"> </t>
        </is>
      </c>
      <c r="D57" s="4" t="inlineStr">
        <is>
          <t xml:space="preserve"> </t>
        </is>
      </c>
      <c r="E57" s="4" t="inlineStr">
        <is>
          <t xml:space="preserve"> </t>
        </is>
      </c>
      <c r="F57"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05:15Z</dcterms:created>
  <dcterms:modified xmlns:dcterms="http://purl.org/dc/terms/" xmlns:xsi="http://www.w3.org/2001/XMLSchema-instance" xsi:type="dcterms:W3CDTF">2025-03-19T20:05:16Z</dcterms:modified>
</cp:coreProperties>
</file>